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WisdomT" sheetId="2" state="visible" r:id="rId2"/>
    <sheet xmlns:r="http://schemas.openxmlformats.org/officeDocument/2006/relationships" name="Risk_Return Detail Data- Wisdo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Jun. 30,
		2016</t>
  </si>
  <si>
    <t>Registrant Name</t>
  </si>
  <si>
    <t>dei_EntityRegistrantName</t>
  </si>
  <si>
    <t>WisdomTree Trust</t>
  </si>
  <si>
    <t>Central Index Key</t>
  </si>
  <si>
    <t>dei_EntityCentralIndexKey</t>
  </si>
  <si>
    <t>Amendment Flag</t>
  </si>
  <si>
    <t>dei_AmendmentFlag</t>
  </si>
  <si>
    <t>false</t>
  </si>
  <si>
    <t>Document Creation Date</t>
  </si>
  <si>
    <t>dei_DocumentCreationDate</t>
  </si>
  <si>
    <t>Mar. 13,
		2017</t>
  </si>
  <si>
    <t>Document Effective Date</t>
  </si>
  <si>
    <t>dei_DocumentEffectiveDate</t>
  </si>
  <si>
    <t>Prospectus Date</t>
  </si>
  <si>
    <t>rr_ProspectusDate</t>
  </si>
  <si>
    <t>Nov. 1,
		2016</t>
  </si>
  <si>
    <t>Nov. 01, 2016</t>
  </si>
  <si>
    <t>WISDOMTREE TRUST Supplement dated March 13, 2017 to the currently effective Summary Prospectus, Statutory Prospectus (collectively, the “Prospectuses”) and Statement of Additional Information (“SAI”) for the WisdomTree Strong Dollar U.S. Equity Fund, WisdomTree Weak Dollar U.S. Equity Fund, and WisdomTree Europe Local Recovery Fund (the “Funds”) The following information supplements and should be read in conjunction with the Prospectuses and SAI for the above-listed Funds. The following Fund name and ticker symbol changes for each Fund listed below are effective as of March 17, 2017. Prior to March 17, 2017 Effective on March 17, 2017 WisdomTree Strong Dollar U.S. Equity Fund (Ticker: USSD) WisdomTree U.S. Domestic Economy Fund (Ticker: WUSA) WisdomTree Weak Dollar U.S. Equity Fund (Ticker: USWD) WisdomTree U.S. Export and Multinational Fund (Ticker: WEXP) WisdomTree Europe Local Recovery Fund (Ticker: EZR) WisdomTree Europe Domestic Economy Fund (Ticker: EDOM) The following Index name changes for the above-listed Funds are effective as of March 17, 2017. Prior to March 17, 2017 Effective on March 17, 2017 WisdomTree Strong Dollar U.S. Equity Index WisdomTree U.S. Domestic Economy Index WisdomTree Weak Dollar U.S. Equity Index WisdomTree U.S. Export and Multinational Index WisdomTree Europe Local Recovery Index WisdomTree Europe Domestic Economy Index The following changes are effective as of March 17, 2017: WisdomTree Strong Dollar U.S. Equity Fund: The second and third paragraphs in the section of the Prospectuses entitled “Principal Investment Strategies of the Funds” are hereby deleted and replaced with the following: The Index consists of equity securities of U.S. companies that derive more than 80% of their revenue from the United States. Companies in the Index are incorporated and headquartered in the United States, and have positive cumulative earnings over the four fiscal quarters preceding the annual reconstitution date. To be eligible for inclusion in the Index a company must meet the following criteria: (i) market capitalization of at least $5 billion as of the Index screening date; (ii) average daily dollar volume of at least $200,000 for the six months preceding the Index screening date; and (iii) a calculated volume factor (the average daily dollar volume for the three months preceding the Index screening date divided by the preliminary weight of the security in the Index) greater than $200 million. For these purposes, a company’s “preliminary weight” is determined by applying the weighting scheme described below to all of the companies eligible for inclusion in the Index before taking into account their calculated volume factors. The Index is a modified earnings stream weighted index. The earnings for each company are adjusted based on the percent of revenue from within the United States. The maximum weight of any individual security is capped at 5%. In addition, the maximum weight of any one sector in the Index, at the time of the Index’s annual screening date, is capped at 25%; however, the real estate and utilities sectors are each capped at 5%. These sector weights may fluctuate above the specified cap in response to market conditions and/or the application of volume factor adjustments. If a component security no longer meets applicable trading volume thresholds as of the annual Index screening date, the Index methodology applies a volume factor adjustment to reduce such component security’s weight in the Index and reallocates the reduction in the weight pro rata among the other remaining securities. The third sentence in the fourth paragraph of the section of the Prospectuses entitled “Principal Investment Strategies of the Funds” is hereby deleted. WisdomTree Weak Dollar U.S. Equity Fund: The second and third paragraphs in the section of the Prospectuses entitled “Principal Investment Strategies of the Funds” are hereby deleted and replaced with the following: The Index consists of equity securities of U.S. companies that derive less than 60% of their revenue from the United States. Companies in the Index are incorporated and headquartered in the United States, and have positive cumulative earnings over the four fiscal quarters preceding the annual reconstitution date. To be eligible for inclusion in the Index a company must meet the following criteria: (i) market capitalization of at least $5 billion as of the Index screening date; (ii) average daily dollar volume of at least $200,000 for the six months preceding the Index screening date; and (iii) a calculated volume factor (the average daily dollar volume for the three months preceding the Index screening date divided by the preliminary weight of the security in the Index) greater than $200 million. For these purposes, a company’s “preliminary weight” is determined by applying the weighting scheme described below to all of the companies eligible for inclusion in the Index before taking into account their calculated volume factors. The Index is a modified earnings stream weighted index. The earnings for each company are adjusted based on the percent of revenue from outside the United States. The maximum weight of any individual security is capped at 5%. In addition, the maximum weight of any one sector in the Index, at the time of the Index’s annual screening date, is capped at 25%; however, the real estate and utilities sectors are each capped at 5%. These sector weights may fluctuate above the specified cap in response to market conditions and/or the application of volume factor adjustments. If a component security no longer meets applicable trading volume thresholds as of the annual Index screening date, the Index methodology applies a volume factor adjustment to reduce such component security’s weight in the Index and reallocates the reduction in the weight pro rata among the other remaining securities. The last sentence of the fourth paragraph in the section of the Prospectuses entitled “Principal Investment Strategies of the Funds” is hereby deleted and replaced with the following: As of March 13, 2017, a significant portion of the Index is comprised of companies in the information technology, health care and consumer staples sectors. The following risks are hereby added to the section of the Prospectuses entitled “Principal Risks of Investing in the Fund”: Consumer Staples Sector Risk. Health Care Sector Risk.</t>
  </si>
  <si>
    <t>Supplement [Text Block]</t>
  </si>
  <si>
    <t>wtt_SupplementTextBlock</t>
  </si>
  <si>
    <t>WisdomTree Strong Dollar U.S. Equity Fund</t>
  </si>
  <si>
    <t xml:space="preserve">WISDOMTREE TRUST Supplement dated March 13, 2017 to the currently effective Summary Prospectus, Statutory Prospectus (collectively, the “Prospectuses”) and Statement of Additional Information (“SAI”) for the WisdomTree Strong Dollar U.S. Equity Fund, WisdomTree Weak Dollar U.S. Equity Fund, and WisdomTree Europe Local Recovery Fund (the “Funds”) The following information supplements and should be read in conjunction with the Prospectuses and SAI for the above-listed Funds. The following Fund name and ticker symbol changes for each Fund listed below are effective as of March 17, 2017. Prior to March 17, 2017 Effective on March 17, 2017 WisdomTree Strong Dollar U.S. Equity Fund (Ticker: USSD) WisdomTree U.S. Domestic Economy Fund (Ticker: WUSA) The following Index name changes for the above-listed Funds are effective as of March 17, 2017. Prior to March 17, 2017 Effective on March 17, 2017 WisdomTree Strong Dollar U.S. Equity Index WisdomTree U.S. Domestic Economy Index The following changes are effective as of March 17, 2017: WisdomTree Strong Dollar U.S. Equity Fund: The second and third paragraphs in the section of the Prospectuses entitled “Principal Investment Strategies of the Funds” are hereby deleted and replaced with the following: The Index consists of equity securities of U.S. companies that derive more than 80% of their revenue from the United States. Companies in the Index are incorporated and headquartered in the United States, and have positive cumulative earnings over the four fiscal quarters preceding the annual reconstitution date. To be eligible for inclusion in the Index a company must meet the following criteria: (i) market capitalization of at least $5 billion as of the Index screening date; (ii) average daily dollar volume of at least $200,000 for the six months preceding the Index screening date; and (iii) a calculated volume factor (the average daily dollar volume for the three months preceding the Index screening date divided by the preliminary weight of the security in the Index) greater than $200 million. For these purposes, a company’s “preliminary weight” is determined by applying the weighting scheme described below to all of the companies eligible for inclusion in the Index before taking into account their calculated volume factors. The Index is a modified earnings stream weighted index. The earnings for each company are adjusted based on the percent of revenue from within the United States. The maximum weight of any individual security is capped at 5%. In addition, the maximum weight of any one sector in the Index, at the time of the Index’s annual screening date, is capped at 25%; however, the real estate and utilities sectors are each capped at 5%. These sector weights may fluctuate above the specified cap in response to market conditions and/or the application of volume factor adjustments. If a component security no longer meets applicable trading volume thresholds as of the annual Index screening date, the Index methodology applies a volume factor adjustment to reduce such component security’s weight in the Index and reallocates the reduction in the weight pro rata among the other remaining securities. The third sentence in the fourth paragraph of the section of the Prospectuses entitled “Principal Investment Strategies of the Funds” is hereby deleted. </t>
  </si>
  <si>
    <t>WisdomTree Weak Dollar U.S. Equity Fund</t>
  </si>
  <si>
    <t>WISDOMTREE TRUST Supplement dated March 13, 2017 to the currently effective Summary Prospectus, Statutory Prospectus (collectively, the “Prospectuses”) and Statement of Additional Information (“SAI”) for the WisdomTree Strong Dollar U.S. Equity Fund, WisdomTree Weak Dollar U.S. Equity Fund, and WisdomTree Europe Local Recovery Fund (the “Funds”) The following information supplements and should be read in conjunction with the Prospectuses and SAI for the above-listed Funds. The following Fund name and ticker symbol changes for each Fund listed below are effective as of March 17, 2017. Prior to March 17, 2017 Effective on March 17, 2017 WisdomTree Weak Dollar U.S. Equity Fund (Ticker: USWD) WisdomTree U.S. Export and Multinational Fund (Ticker: WEXP) The following Index name changes for the above-listed Funds are effective as of March 17, 2017. Prior to March 17, 2017 Effective on March 17, 2017 WisdomTree Weak Dollar U.S. Equity Index WisdomTree U.S. Export and Multinational Index The following changes are effective as of March 17, 2017: WisdomTree Weak Dollar U.S. Equity Fund: The second and third paragraphs in the section of the Prospectuses entitled “Principal Investment Strategies of the Funds” are hereby deleted and replaced with the following: The Index consists of equity securities of U.S. companies that derive less than 60% of their revenue from the United States. Companies in the Index are incorporated and headquartered in the United States, and have positive cumulative earnings over the four fiscal quarters preceding the annual reconstitution date. To be eligible for inclusion in the Index a company must meet the following criteria: (i) market capitalization of at least $5 billion as of the Index screening date; (ii) average daily dollar volume of at least $200,000 for the six months preceding the Index screening date; and (iii) a calculated volume factor (the average daily dollar volume for the three months preceding the Index screening date divided by the preliminary weight of the security in the Index) greater than $200 million. For these purposes, a company’s “preliminary weight” is determined by applying the weighting scheme described below to all of the companies eligible for inclusion in the Index before taking into account their calculated volume factors. The Index is a modified earnings stream weighted index. The earnings for each company are adjusted based on the percent of revenue from outside the United States. The maximum weight of any individual security is capped at 5%. In addition, the maximum weight of any one sector in the Index, at the time of the Index’s annual screening date, is capped at 25%; however, the real estate and utilities sectors are each capped at 5%. These sector weights may fluctuate above the specified cap in response to market conditions and/or the application of volume factor adjustments. If a component security no longer meets applicable trading volume thresholds as of the annual Index screening date, the Index methodology applies a volume factor adjustment to reduce such component security’s weight in the Index and reallocates the reduction in the weight pro rata among the other remaining securities. The last sentence of the fourth paragraph in the section of the Prospectuses entitled “Principal Investment Strategies of the Funds” is hereby deleted and replaced with the following: As of March 13, 2017, a significant portion of the Index is comprised of companies in the information technology, health care and consumer staples sectors. The following risks are hereby added to the section of the Prospectuses entitled “Principal Risks of Investing in the Fund”: Consumer Staples Sector Risk. Health Care Sector Risk.</t>
  </si>
  <si>
    <t>WisdomTree Europe Local Recovery Fund</t>
  </si>
  <si>
    <t>WISDOMTREE TRUST Supplement dated March 13, 2017 to the currently effective Summary Prospectus, Statutory Prospectus (collectively, the “Prospectuses”) and Statement of Additional Information (“SAI”) for the WisdomTree Strong Dollar U.S. Equity Fund, WisdomTree Weak Dollar U.S. Equity Fund, and WisdomTree Europe Local Recovery Fund (the “Funds”) The following information supplements and should be read in conjunction with the Prospectuses and SAI for the above-listed Funds. The following Fund name and ticker symbol changes for each Fund listed below are effective as of March 17, 2017. Prior to March 17, 2017 Effective on March 17, 2017 WisdomTree Europe Local Recovery Fund (Ticker: EZR) WisdomTree Europe Domestic Economy Fund (Ticker: EDOM) The following Index name changes for the above-listed Funds are effective as of March 17, 2017. Prior to March 17, 2017 Effective on March 17, 2017 WisdomTree Europe Local Recovery Index WisdomTree Europe Domestic Economy Index</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350487</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0:28:15Z</dcterms:created>
  <dcterms:modified xmlns:dcterms="http://purl.org/dc/terms/" xmlns:xsi="http://www.w3.org/2001/XMLSchema-instance" xsi:type="dcterms:W3CDTF">2017-04-05T10:28:15Z</dcterms:modified>
</cp:coreProperties>
</file>